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Intellectual Property" sheetId="7" r:id="rId7"/>
    <s:sheet name="I Phone Application" sheetId="8" r:id="rId8"/>
    <s:sheet name="DiMi Platform" sheetId="9" r:id="rId9"/>
    <s:sheet name="Equity" sheetId="10" r:id="rId10"/>
    <s:sheet name="Related Party Transactions" sheetId="11" r:id="rId11"/>
    <s:sheet name="Commitments and Contingencies" sheetId="12" r:id="rId12"/>
    <s:sheet name="Subsequent Events" sheetId="13" r:id="rId13"/>
    <s:sheet name="Basis of Presentation and Nat14" sheetId="14" r:id="rId14"/>
    <s:sheet name="Intellectual Property (Tables)" sheetId="15" r:id="rId15"/>
    <s:sheet name="I Phone Application (Tables)" sheetId="16" r:id="rId16"/>
    <s:sheet name="Equity (Tables)" sheetId="17" r:id="rId17"/>
    <s:sheet name="Basis of Presentation and Nat18" sheetId="18" r:id="rId18"/>
    <s:sheet name="Basis of Presentation and Nat19" sheetId="19" r:id="rId19"/>
    <s:sheet name="Intellectual Property (Details)" sheetId="20" r:id="rId20"/>
    <s:sheet name="Intellectual Property (Detail T" sheetId="21" r:id="rId21"/>
    <s:sheet name="I Phone Application (Details)" sheetId="22" r:id="rId22"/>
    <s:sheet name="I Phone Application (Detail Tex" sheetId="23" r:id="rId23"/>
    <s:sheet name="DiMi Platform (Details)" sheetId="24" r:id="rId24"/>
    <s:sheet name="Equity (Details)" sheetId="25" r:id="rId25"/>
    <s:sheet name="Equity (Details 1)" sheetId="26" r:id="rId26"/>
    <s:sheet name="Equity (Details 2)" sheetId="27" r:id="rId27"/>
    <s:sheet name="Equity (Detail Textual)" sheetId="28" r:id="rId28"/>
    <s:sheet name="Related Party Transactions (Det"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May. 31, 2015</t>
  </si>
  <si>
    <t>Jul. 20, 2015</t>
  </si>
  <si>
    <t>Document and Entity Information [Abstract]</t>
  </si>
  <si>
    <t>Entity Registrant Name</t>
  </si>
  <si>
    <t>DiMi Telematics International, Inc.</t>
  </si>
  <si>
    <t>Entity Central Index Key</t>
  </si>
  <si>
    <t>Amendment Flag</t>
  </si>
  <si>
    <t>false</t>
  </si>
  <si>
    <t>Current Fiscal Year End Date</t>
  </si>
  <si>
    <t>--08-31</t>
  </si>
  <si>
    <t>Document Type</t>
  </si>
  <si>
    <t>10-Q</t>
  </si>
  <si>
    <t>Document Period End Date</t>
  </si>
  <si>
    <t>May 31,
		2015</t>
  </si>
  <si>
    <t>Document Fiscal Period Focus</t>
  </si>
  <si>
    <t>Q3</t>
  </si>
  <si>
    <t>Document Fiscal Year Focus</t>
  </si>
  <si>
    <t>Entity Filer Category</t>
  </si>
  <si>
    <t>Smaller Reporting Company</t>
  </si>
  <si>
    <t>Entity Common Stock, Shares Outstanding</t>
  </si>
  <si>
    <t>Condensed Consolidated Balance Sheet (unaudited) - USD ($)</t>
  </si>
  <si>
    <t>Aug. 31, 2014</t>
  </si>
  <si>
    <t>Current assets</t>
  </si>
  <si>
    <t>Cash</t>
  </si>
  <si>
    <t>Total current assets</t>
  </si>
  <si>
    <t>Total assets</t>
  </si>
  <si>
    <t>Liabilities and Stockholders' Equity</t>
  </si>
  <si>
    <t>Accounts payable and accrued liabilities</t>
  </si>
  <si>
    <t>Total current liabilities</t>
  </si>
  <si>
    <t>Commitments and contingencies</t>
  </si>
  <si>
    <t>Stockholders' Equity</t>
  </si>
  <si>
    <t>Series A Convertible Prefered Stock, $0.001 par value, 50,000,000 authorized shares; no shares issued and outstanding as of May 31, 2015 and August 31, 2014, respectively</t>
  </si>
  <si>
    <t>Common stock, $0.001 par value: 800,000,000 authorized; 7,268,136 shares issued and outstanding as of May 31, 2015 and August 31, 2014, respectively</t>
  </si>
  <si>
    <t>Additional paid in capital</t>
  </si>
  <si>
    <t>Accumulated deficit</t>
  </si>
  <si>
    <t>Total stockholders' equity</t>
  </si>
  <si>
    <t>Total liability and stockholders' equity</t>
  </si>
  <si>
    <t>DiMi Platform [Member]</t>
  </si>
  <si>
    <t>Intellectual property, net</t>
  </si>
  <si>
    <t>iPhone Applications [Member]</t>
  </si>
  <si>
    <t>Intellectual Property [Member]</t>
  </si>
  <si>
    <t>Condensed Consolidated Balance Sheet (unaudited) (Parenthetical) - USD ($)</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Amortization of intangible assets</t>
  </si>
  <si>
    <t>Condensed Consolidated Statements of Operations (Unaudited) - USD ($)</t>
  </si>
  <si>
    <t>3 Months Ended</t>
  </si>
  <si>
    <t>May. 31, 2014</t>
  </si>
  <si>
    <t>Income Statement [Abstract]</t>
  </si>
  <si>
    <t>Revenue</t>
  </si>
  <si>
    <t>Operating expenses:</t>
  </si>
  <si>
    <t>Selling, general and administrative expenses</t>
  </si>
  <si>
    <t>Amortization expense</t>
  </si>
  <si>
    <t>Total operating expenses</t>
  </si>
  <si>
    <t>Loss before income tax</t>
  </si>
  <si>
    <t>Provision for income tax</t>
  </si>
  <si>
    <t>Net Loss</t>
  </si>
  <si>
    <t>Net loss per share: basic and diluted</t>
  </si>
  <si>
    <t>Weighted average share outstanding basic and diluted</t>
  </si>
  <si>
    <t>Condensed Consolidated Statements of Cash Flows (Unaudited) - USD ($)</t>
  </si>
  <si>
    <t>Cash flows from operating activities</t>
  </si>
  <si>
    <t>Net loss</t>
  </si>
  <si>
    <t>Adjustments to reconcile net loss to net cash used in operating activities</t>
  </si>
  <si>
    <t>Changes in operating assets and liabilities</t>
  </si>
  <si>
    <t>Accounts payable</t>
  </si>
  <si>
    <t>Accounts payable - related party</t>
  </si>
  <si>
    <t>Net Cash used in operating activities</t>
  </si>
  <si>
    <t>Cash flows from investing activities</t>
  </si>
  <si>
    <t>DiMi platform</t>
  </si>
  <si>
    <t>Net cash used in investing activities</t>
  </si>
  <si>
    <t>Cash flow from financing activities</t>
  </si>
  <si>
    <t>Proceeds from common stock payable</t>
  </si>
  <si>
    <t>Proceeds from common stock sale</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Basis of Presentation and Nature of Business Operations</t>
  </si>
  <si>
    <t>Basis of Presentation and Nature of Business Operations [Abstract]</t>
  </si>
  <si>
    <t>BASIS OF PRESENTATION AND NATURE OF BUSINESS OPERATIONS</t>
  </si>
  <si>
    <t>1. BASIS OF PRESENTATION AND NATURE OF BUSINESS OPERATIONS Basis of Presentation The accompanying unaudited condensed consolidated financial statements of DiMi Telematics International, Inc. (formerly known as First Quantum Ventures, Inc.), a Nevada corporation (the “ Company On October 28, 2011 First Quantum Ventures, Inc. (“ First Quantum Exchange Agreement Share Exchange DTI
Name Title(s)
Barry Tenzer President, Chief Executive Officer, Chief Financial Officer, Secretary and Director
Roberto Fata Executive Vice President – Business Development and Director 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 The Company has retroactively reflected the acquisition in DTI’s common stock in a ratio consistent with the Share Exchange. On March 15, 2012, First Quantum changed its name to DiMi Telematics International, Inc. Nature of Business Operations DTI is a development stage company formed on January 28, 2011 as Medepet Inc. as a Nevada corporation. During its first year of operations DTI redefined its business purpose and operation. On June 30, 2011, DTI changed its name from Medepet Inc. to Precision Loc8. On July 28, 2011, DTI changed its name from Precision Loc8 to Precision Telematics Inc. On August 10, 2011, DTI changed its name to DiMi Telematics Inc. On July 28, 2011, DTI entered into an asset purchase agreement for the purchase of intellectual property. 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Company’s operating activities are centralized in three core areas:
● Sales and Marketing
● Operations DiMi
● Product Development Going Concern The accompanying financial statements have been prepared contemplating a continuation of the Company as a going concern. However, the Company has reported a net loss of $214,519 for the nine months ended May 31, 2015 and had an accumulated deficit of $1,545,976 as of May 31, 2015. The Company has net working capital of $220,743 as of May 31, 2015. DTI’s flagship M2M solution is “ DiMi DiMi www.dimispeaks.com With adoption of the DiMi s DiMi By providing dynamic, real-time access to critical information from a wide array of new or legacy sensors, GPS tracking tools and/or diagnostic devices – irrespective of their make, model or manufacturer, DiMi DiMi DiMi DTI’s DiMi DiMi DiMi Once a new client’s core M2M business needs have been confirmed, DTI will closely collaborate with the client to design the organizational and process modifications required to ensure a successful DiMi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of $250,00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iPhone Application The iPhone application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DiMi Platform The DiMi Platform is stated at cost. Anticipated completion is the fourth quarter 2015.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5 years. 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 Revenue Recognition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Recent Accounting Pronouncements In August 2014, the FASB issued ASU No. 2014-15, Presentation of Financial Statements—Going Concern.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November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densed consolidated financial statements and disclosures. 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 Net Loss per Share Basic and diluted loss per share amounts are computed based on net loss divided by the weighted average number of common shares outstanding. Outstanding warrants to purchase of 1,268 common shares were not included in the computation of diluted loss per share because the assumed conversion and exercise would be anti-dilutive for the nine months ended May 31, 2015.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ntellectual Property</t>
  </si>
  <si>
    <t>Intellectual Property [Abstract]</t>
  </si>
  <si>
    <t>INTELLECTUAL PROPERTY</t>
  </si>
  <si>
    <t>2. INTELLECTUAL PROPERTY Intellectual property of the following:
May 31, August 31,
Intellectual property $ 2,190 $ 2,190
Less: amortization 712 614
Net intellectual property $ 1,478 $ 1,576 DTI executed an Asset Purchase Agreement on August 28, 2011 which included various types of intellectual property. Amortization expense for the three months ended May 31, 2015 and 2014 amounted to $33 and $33, respectively. Amortization expense for the nine months ended May 31, 2015 and 2014 amounted to $99 and $99, respectively</t>
  </si>
  <si>
    <t>I Phone Application</t>
  </si>
  <si>
    <t>Iphone Application [Abstract]</t>
  </si>
  <si>
    <t>IPHONE APPLICATION</t>
  </si>
  <si>
    <t>3. IPHONE APPLICATION The Company’s purchase of an iPhone application was completed in September 2012. The total cost of the applications is $11,000 and is being amortized over a three year period.
May 31, August 31,
Intellectual property $ 11,000 $ 11,000
Less: amortization 10,083 7,333
Net intellectual property $ 917 $ 3,667 Amortization expense for the iPhone application for the three months ended May 31, 2015 and 2014 amounted to $917 and $917, respectively. Amortization expense for the iPhone application for the nine months ended May 31, 2015 and 2014 amounted to $2,751 and $2,751, respectively</t>
  </si>
  <si>
    <t>DiMi Platform</t>
  </si>
  <si>
    <t>Dimi Platform [Abstract]</t>
  </si>
  <si>
    <t>DiMi PLATFORM</t>
  </si>
  <si>
    <t>4. DiMi PLATFORM The company has contracted for the development of software to develop and distributes Machine-to-Machine (M2M) communications solutions used to remotely track, monitor, manage and protect multiple mobile and fixed assets in real-time from virtually any web-enabled desktop computer or mobile device. Completion of the software is anticipated to be implemented by fourth quarter 2015. A total of $334,685 has been paid to develop the platform as of May 31, 2015.</t>
  </si>
  <si>
    <t>Equity</t>
  </si>
  <si>
    <t>Equity [Abstract]</t>
  </si>
  <si>
    <t>EQUITY</t>
  </si>
  <si>
    <t xml:space="preserve">5. EQUITY Common Stock The Company was formed in the state of Nevada on April 13, 2006. The Company has authorized capital of 800,000,000 shares of common stock with a par value of $0.001, and 50,000,000 shares of preferred stock with a par value of $0.001. On April 16, 2012 the Company issued a 1 for 1 stock dividend to current stockholders of record whereby the Company issued an additional 101,879,232 shares of common stock. On May 16, 2012 the Company issued an additional 1 for 1 stock dividend to current stockholders of record whereby an additional 213,858,464 shares were issued. The dividends include outstanding warrants. The Company has reflected the dividends as splits, which have been retroactively reflected in the financial statements. On February 20, 2014, the Company effected a 1 for 100 reverse stock split of the Company’s outstanding stock. On July 29, 2011, DTI issued 48,000,000 shares of common stock and 48,000,000 warrants for the purchase of common stock pursuant to an Asset Purchase Agreement for the purchase of intellectual property valued at $2,190. During the period ended August 31, 2011, DTI issued 296,400,000 shares of common stock through stock purchase agreements in the amount of $312,000. On September 12, 2011, DTI entered into a Securities Purchase Agreement for the sale of 600,000 shares of common stock at $0.042 per share. The Security Purchase Agreement includes 150,000 Class A warrants and 150,000 Class B warrants. On September 12, 2011, DTI received $25,000. On September 28, 2011, DTI entered into a Securities Purchase Agreement for the sale of 4,800,000 shares of common stock at $0.042 per share in the amount of $200,000. The Security Purchase Agreement includes 1,200,000 Class A warrants and 1,200,000 Class B warrants. On October 28, 2011, the Company (f/k/a First Quantum Ventures, Inc.) entered into a Share Exchange Agreement (“Share Exchange”) with DiMi Telematics, Inc. stockholders. Pursuant to the agreement, the Company issued 87,450,000 shares of common stock (pre-split) in exchange for all outstanding shares and warrants to purchase common shares of DTI, the Company received 145,750,000 shares of common stock and warrants to purchase 21,625,000 shares of common stock. In connection with the Share Exchange, (a) 15,000,000 shares of the Company’s issued and outstanding common stock owned by Kesgood Company, Inc. were surrendered for cancellation. During the second quarter of its fiscal year 2012 the Company sold shares of common stock and warrants in the amount of $815,000. The shares and warrants were unissued as of February 29, 2012. During April 2012, the Company issued 20,200,000 shares of common stock and 16,300,000 warrants. On January 24, 2013 the Company entered into a Securities Purchase Agreement for the sale of 10,000,000 shares of common stock in the amount of $100,000. On April 24, 2013 the Company entered into a Securities Purchase Agreement for the sale of 15,000,000 shares of common stock in the amount of $150,000. On November 13, 2013, the Company received $450,000 in connection with the security purchase agreement on November 20, 2013 in the amount of
$450,000. On March 13, 2014, 1,500,000 shares of common stock were issued in satisfaction of the note. On April 9, 2014, the Company entered into a Security Purchase Agreement for the sale of 240,000 share of common stock in the amount of $9,600. The shares were issued on June 3, 2014. On April 25, 2014, the Company entered into a Security Purchase Agreement for the sale of 1,000,000 shares of common stock in the amount of $40,000. The shares were issued on June 3, 2014. Warrants DTI issued 120,000 Common Stock warrants, at an exercise price of $17 per share, pursuant to an Asset Purchase Agreement on July 29, 2011 for the purchase of intellectual property. The warrants have an expiration date of four years from the issue date and contain provisions for a cash exercise. The estimated value of the warrants granted in accordance with the Asset Purchase Agreement was determined using the Black-Scholes pricing model and the following assumptions: During the first quarter of its fiscal year 2011 DTI issued 33,750 Class A warrants at an exercise price of $17 per share and issued 33,750 Class B Warrants at an exercise price of $25 per share. The estimated value of the warrants granted in accordance with the Asset Purchase Agreement was determined using the Black-Scholes pricing model and the following assumptions:
Risk-free interest rate at grant date 0.39 %
Expected stock price volatility 200 %
Expected dividend payout --
Expected option in life-years 2 Transactions involving warrants are summarized as follows:
Number of Warrants Weighted-Average Price Per Share
Balance August 31, 2013 126,750 $ 17.00
Granted - -
Exercised - -
Cancelled or expired - -
Ending balance August 31, 2014 126,750 17.00
Granted - -
Exercised - -
Canceled or expired - -
Outstanding at May 31, 2015 126,750 $ 17.00
Warrants Outstanding
Weighted
Average
Remaining
Exercise Number Contractual
Prices Outstanding Life (years)
$ 17 120,000 1.00
17 6,750 1.25
126,750 1.01 </t>
  </si>
  <si>
    <t>Related Party Transactions</t>
  </si>
  <si>
    <t>Related Party Transactions [Abstract]</t>
  </si>
  <si>
    <t>RELATED PARTY TRANSACTIONS</t>
  </si>
  <si>
    <t>6. RELATED PARTY TRANSACTIONS We currently lease approximately 500 square feet of general office space at 290 Lenox Avenue, New York, NY 10027 from our Vice President – Operations. The Company’s lease agreement was executed ? Expense related to this agreement for the three months ended May 31, 2015 and 2014 amounted to $0, respectively. Expenses for the nine months ending May 31, 2015 and 2014 amounted to $0, respectively.</t>
  </si>
  <si>
    <t>Commitments and Contingencies</t>
  </si>
  <si>
    <t>Commitments and Contingencies [Abstract]</t>
  </si>
  <si>
    <t>COMMITMENTS AND CONTINGENCIES</t>
  </si>
  <si>
    <t>7. COMMITMENTS AND CONTINGENCIES As of May 31, 2015 there are no continuing commitments and contingencies.</t>
  </si>
  <si>
    <t>Subsequent Events</t>
  </si>
  <si>
    <t>Subsequent Events [Abstract]</t>
  </si>
  <si>
    <t>SUBSEQUENT EVENTS</t>
  </si>
  <si>
    <t>8. SUBSEQUENT EVENTS On July 8, 2015, the board of directors of the Company approved the Consulting Agreement entered into by and between the Company and Roberto Fata (the “Agreement”). The term of the Agreement commenced on March 15, 2015 and is for a period of five years, unless terminated sooner pursuant to the terms of the Agreement. Pursuant to the terms of the Agreement, Mr. Fata will be entitled to receive an aggregate of 750,000 shares of the Company’s Common Stock, in exchange for services to the Company, including the provision of office space for a term of five years that began on August 31, 2014 and that will end on August 31, 2019. On June 19, 2015, the Company approved the issuance to Barry Tenzer, the Company’s President, Chief Executive Officer, Chief Financial Officer, Secretary and a director of the Company, of 750,000 shares of Common Stock as compensation for $30,000 of services rendered. As of the date of this Quarterly Report, none of the 1,500,000 shares of Common Stock has been issued, though the Company expects to issue such shares shortly.</t>
  </si>
  <si>
    <t>Basis of Presentation and Nature of Business Operations (Policies)</t>
  </si>
  <si>
    <t>Basis of Presentation and Nature of Business Operations [Line Items]</t>
  </si>
  <si>
    <t>Basis of Presentation</t>
  </si>
  <si>
    <t>Basis of Presentation The accompanying unaudited condensed consolidated financial statements of DiMi Telematics International, Inc. (formerly known as First Quantum Ventures, Inc.), a Nevada corporation (the “ Company On October 28, 2011 First Quantum Ventures, Inc. (“ First Quantum Exchange Agreement Share Exchange DTI
Name Title(s)
Barry Tenzer President, Chief Executive Officer, Chief Financial Officer, Secretary and Director
Roberto Fata Executive Vice President – Business Development and Director 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 The Company has retroactively reflected the acquisition in DTI’s common stock in a ratio consistent with the Share Exchange. On March 15, 2012, First Quantum changed its name to DiMi Telematics International, Inc.</t>
  </si>
  <si>
    <t>Nature of Business Operations</t>
  </si>
  <si>
    <t>Nature of Business Operations DTI is a development stage company formed on January 28, 2011 as Medepet Inc. as a Nevada corporation. During its first year of operations DTI redefined its business purpose and operation. On June 30, 2011, DTI changed its name from Medepet Inc. to Precision Loc8. On July 28, 2011, DTI changed its name from Precision Loc8 to Precision Telematics Inc. On August 10, 2011, DTI changed its name to DiMi Telematics Inc. On July 28, 2011, DTI entered into an asset purchase agreement for the purchase of intellectual property. 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Company’s operating activities are centralized in three core areas:
● Sales and Marketing
● Operations DiMi
● Product Development</t>
  </si>
  <si>
    <t>Going Concern</t>
  </si>
  <si>
    <t>Going Concern The accompanying financial statements have been prepared contemplating a continuation of the Company as a going concern. However, the Company has reported a net loss of $214,519 for the nine months ended May 31, 2015 and had an accumulated deficit of $1,545,976 as of May 31, 2015. The Company has net working capital of $220,743 as of May 31, 2015. DTI’s flagship M2M solution is “ DiMi DiMi www.dimispeaks.com With adoption of the DiMi s DiMi By providing dynamic, real-time access to critical information from a wide array of new or legacy sensors, GPS tracking tools and/or diagnostic devices – irrespective of their make, model or manufacturer, DiMi DiMi DiMi DTI’s DiMi DiMi DiMi Once a new client’s core M2M business needs have been confirmed, DTI will closely collaborate with the client to design the organizational and process modifications required to ensure a successful DiMi</t>
  </si>
  <si>
    <t>Cash and Cash Equivalents</t>
  </si>
  <si>
    <t>Cash and Cash Equivalents For purposes of these financial statements, cash and cash equivalents includes highly liquid debt instruments with maturity of less than three months.</t>
  </si>
  <si>
    <t>Concentrations of Credit Risk</t>
  </si>
  <si>
    <t xml:space="preserve">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of $250,000. </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Revenue Recognition</t>
  </si>
  <si>
    <t>Revenue Recognition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Stock Based Compensation</t>
  </si>
  <si>
    <t>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Recent Accounting Pronouncements</t>
  </si>
  <si>
    <t>Recent Accounting Pronouncements In August 2014, the FASB issued ASU No. 2014-15, Presentation of Financial Statements—Going Concern.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November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densed consolidated financial statements and disclosures. 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t>
  </si>
  <si>
    <t>Net Loss per Share</t>
  </si>
  <si>
    <t xml:space="preserve">Net Loss per Share Basic and diluted loss per share amounts are computed based on net loss divided by the weighted average number of common shares outstanding. Outstanding warrants to purchase of 1,268 common shares were not included in the computation of diluted loss per share because the assumed conversion and exercise would be anti-dilutive for the nine months ended May 31, 2015. </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ntangible Assets</t>
  </si>
  <si>
    <t>iPhone Application The iPhone application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t>
  </si>
  <si>
    <t>DiMi Platform The DiMi Platform is stated at cost. Anticipated completion is the fourth quarter 2015.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5 years.</t>
  </si>
  <si>
    <t>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t>
  </si>
  <si>
    <t>Intellectual Property (Tables)</t>
  </si>
  <si>
    <t>Finite-Lived Intangible Assets [Line Items]</t>
  </si>
  <si>
    <t>Schedule of intangible assets</t>
  </si>
  <si>
    <t xml:space="preserve">May 31, August 31,
Intellectual property $ 2,190 $ 2,190
Less: amortization 712 614
Net intellectual property $ 1,478 $ 1,576 </t>
  </si>
  <si>
    <t>I Phone Application (Tables)</t>
  </si>
  <si>
    <t xml:space="preserve">May 31, August 31,
Intellectual property $ 11,000 $ 11,000
Less: amortization 10,083 7,333
Net intellectual property $ 917 $ 3,667 </t>
  </si>
  <si>
    <t>Equity (Tables)</t>
  </si>
  <si>
    <t>Schedule of warrants transactions</t>
  </si>
  <si>
    <t xml:space="preserve">Risk-free interest rate at grant date 0.39 %
Expected stock price volatility 200 %
Expected dividend payout --
Expected option in life-years 2 </t>
  </si>
  <si>
    <t>Schedule of outstanding and exercisable warrants</t>
  </si>
  <si>
    <t xml:space="preserve">Number of Warrants Weighted-Average Price Per Share
Balance August 31, 2013 126,750 $ 17.00
Granted - -
Exercised - -
Cancelled or expired - -
Ending balance August 31, 2014 126,750 17.00
Granted - -
Exercised - -
Canceled or expired - -
Outstanding at May 31, 2015 126,750 $ 17.00
Warrants Outstanding
Weighted
Average
Remaining
Exercise Number Contractual
Prices Outstanding Life (years)
$ 17 120,000 1.00
17 6,750 1.25
126,750 1.01 </t>
  </si>
  <si>
    <t>Basis of Presentation and Nature of Business Operations (Details Textual) - shares</t>
  </si>
  <si>
    <t>1 Months Ended</t>
  </si>
  <si>
    <t>Oct. 28, 2011</t>
  </si>
  <si>
    <t>Basis of Presentation and Nature of Business Operations (Textual)</t>
  </si>
  <si>
    <t>Number of common stock shares issued (in shares)</t>
  </si>
  <si>
    <t>Share Exchange Agreement [Member] | First Quantum Ventures [Member]</t>
  </si>
  <si>
    <t>Number of issued and outstanding common stock, surrendered for cancellation (in shares)</t>
  </si>
  <si>
    <t>Basis of Presentation and Nature of Business Operations (Details Textual 1) - USD ($)</t>
  </si>
  <si>
    <t>Net working capital</t>
  </si>
  <si>
    <t>Antidilutive securities excluded computation of diluted loss per share (in shares)</t>
  </si>
  <si>
    <t>Amount in excess of the FDIC limit</t>
  </si>
  <si>
    <t>Depreciated over their estimated useful lives</t>
  </si>
  <si>
    <t>3 years</t>
  </si>
  <si>
    <t>5 years</t>
  </si>
  <si>
    <t>Intellectual Property [Member] | Minimum [Member]</t>
  </si>
  <si>
    <t>Intellectual Property [Member] | Maximum [Member]</t>
  </si>
  <si>
    <t>15 years</t>
  </si>
  <si>
    <t>Intellectual Property (Details) - Intellectual Property [Member] - USD ($)</t>
  </si>
  <si>
    <t>Intellectual property</t>
  </si>
  <si>
    <t>Less: amortization</t>
  </si>
  <si>
    <t>Net intellectual property</t>
  </si>
  <si>
    <t>Intellectual Property (Detail Textual) - USD ($)</t>
  </si>
  <si>
    <t>Intellectual Property (Textual)</t>
  </si>
  <si>
    <t>I Phone Application (Details) - iPhone Applications [Member] - USD ($)</t>
  </si>
  <si>
    <t>I Phone Application (Detail Textual) - USD ($)</t>
  </si>
  <si>
    <t>I Phone Application (Textual)</t>
  </si>
  <si>
    <t>Payments to acquire iPhone applications</t>
  </si>
  <si>
    <t>Amortization period</t>
  </si>
  <si>
    <t>DiMi Platform (Details) - USD ($)</t>
  </si>
  <si>
    <t>Payments to develop software</t>
  </si>
  <si>
    <t>Equity (Details) - 9 months ended May. 31, 2015 - Warrant [Member]</t>
  </si>
  <si>
    <t>Total</t>
  </si>
  <si>
    <t>Stockholders Equity Note [Line Items]</t>
  </si>
  <si>
    <t>Risk-free interest rate at grant date</t>
  </si>
  <si>
    <t>0.39%</t>
  </si>
  <si>
    <t>Expected stock price volatility</t>
  </si>
  <si>
    <t>200.00%</t>
  </si>
  <si>
    <t>Expected dividend payout</t>
  </si>
  <si>
    <t>Expected option in life-years</t>
  </si>
  <si>
    <t>2 years</t>
  </si>
  <si>
    <t>Equity (Details 1) - Warrant [Member] - $ / shares</t>
  </si>
  <si>
    <t>12 Months Ended</t>
  </si>
  <si>
    <t>Number of Warrants</t>
  </si>
  <si>
    <t>Beginning balance</t>
  </si>
  <si>
    <t>Granted</t>
  </si>
  <si>
    <t>Exercised</t>
  </si>
  <si>
    <t>Cancelled or expired</t>
  </si>
  <si>
    <t>Ending balance</t>
  </si>
  <si>
    <t>Weighted-Average Price Per Share</t>
  </si>
  <si>
    <t>Equity (Details 2) - May. 31, 2015 - Warrant [Member] - $ / shares</t>
  </si>
  <si>
    <t>Number Outstanding, Warrants Outstanding</t>
  </si>
  <si>
    <t>Weighted Average Remaining Contractual Life (years)</t>
  </si>
  <si>
    <t>1 year 4 days</t>
  </si>
  <si>
    <t>Exercise Price $ 17 [Member]</t>
  </si>
  <si>
    <t>Exercise Prices, Warrants Outstanding</t>
  </si>
  <si>
    <t>1 year</t>
  </si>
  <si>
    <t>Exercise Price $ 17 one [Member]</t>
  </si>
  <si>
    <t>1 year 3 months</t>
  </si>
  <si>
    <t>Equity (Detail Textual) - USD ($)</t>
  </si>
  <si>
    <t>Apr. 09, 2014</t>
  </si>
  <si>
    <t>Mar. 13, 2014</t>
  </si>
  <si>
    <t>Nov. 13, 2013</t>
  </si>
  <si>
    <t>Sep. 12, 2011</t>
  </si>
  <si>
    <t>Apr. 25, 2014</t>
  </si>
  <si>
    <t>Feb. 20, 2014</t>
  </si>
  <si>
    <t>Apr. 24, 2013</t>
  </si>
  <si>
    <t>Jan. 24, 2013</t>
  </si>
  <si>
    <t>May. 16, 2012</t>
  </si>
  <si>
    <t>Apr. 30, 2012</t>
  </si>
  <si>
    <t>Apr. 16, 2012</t>
  </si>
  <si>
    <t>Sep. 28, 2011</t>
  </si>
  <si>
    <t>Aug. 31, 2011</t>
  </si>
  <si>
    <t>Jul. 29, 2011</t>
  </si>
  <si>
    <t>Feb. 29, 2012</t>
  </si>
  <si>
    <t>Nov. 30, 2011</t>
  </si>
  <si>
    <t>Equity (Textual)</t>
  </si>
  <si>
    <t>Common stock, par value</t>
  </si>
  <si>
    <t>Preferred Stock, shares authorized</t>
  </si>
  <si>
    <t>Preferred Stock, par value</t>
  </si>
  <si>
    <t>Stock dividend to current shareholders</t>
  </si>
  <si>
    <t>1 for 1</t>
  </si>
  <si>
    <t>Additional common stock shares issued (in shares)</t>
  </si>
  <si>
    <t>Expiration period of warrant</t>
  </si>
  <si>
    <t>4 years</t>
  </si>
  <si>
    <t>Sale of stocks and warrants</t>
  </si>
  <si>
    <t>Reverse stock split</t>
  </si>
  <si>
    <t>1 for 100</t>
  </si>
  <si>
    <t>Class A Warrants [Member]</t>
  </si>
  <si>
    <t>Warrant exercise prices (in dollars per share)</t>
  </si>
  <si>
    <t>Warrant issued</t>
  </si>
  <si>
    <t>Class B Warrants [Member]</t>
  </si>
  <si>
    <t>Common Stock [Member]</t>
  </si>
  <si>
    <t>Shares issued for asset under asset purchase agreement (in shares)</t>
  </si>
  <si>
    <t>Shares issued under asset purchase agreement value</t>
  </si>
  <si>
    <t>Warrant [Member]</t>
  </si>
  <si>
    <t>Number of warrant issue for under assets purchase agreement</t>
  </si>
  <si>
    <t>Security Purchase Agreements [Member]</t>
  </si>
  <si>
    <t>Common stock shares issued value</t>
  </si>
  <si>
    <t>Number of common stock shares sale (in shares)</t>
  </si>
  <si>
    <t>Sale of stock consideration received</t>
  </si>
  <si>
    <t>Security Purchase Agreements [Member] | Class A Warrants [Member]</t>
  </si>
  <si>
    <t>Number of warrant included in security purchase agreement</t>
  </si>
  <si>
    <t>Security Purchase Agreements [Member] | Class B Warrants [Member]</t>
  </si>
  <si>
    <t>Security Purchase Agreements [Member] | Common Stock [Member]</t>
  </si>
  <si>
    <t>Sale of stock, price per share (in dollars per shares)</t>
  </si>
  <si>
    <t>Security Purchase Agreements [Member] | First Quantum Ventures [Member]</t>
  </si>
  <si>
    <t>Number of common stock to be purchased by warrants (in shares)</t>
  </si>
  <si>
    <t>Number common stock receivable during period shares (in shares)</t>
  </si>
  <si>
    <t>Related Party Transactions (Details) - Vice President - Operations [Member]</t>
  </si>
  <si>
    <t>May. 31, 2015USD ($)ft²</t>
  </si>
  <si>
    <t>May. 31, 2014USD ($)</t>
  </si>
  <si>
    <t>Related Party Transaction [Line Items]</t>
  </si>
  <si>
    <t>General office space lease (In square feet) | ft²</t>
  </si>
  <si>
    <t>Lease expense</t>
  </si>
  <si>
    <t>Subsequent Events (Details) - USD ($)</t>
  </si>
  <si>
    <t>Jul. 08, 2015</t>
  </si>
  <si>
    <t>Jun. 19, 2015</t>
  </si>
  <si>
    <t>Subsequent Event [Line Items]</t>
  </si>
  <si>
    <t>Number of common stock shares issued</t>
  </si>
  <si>
    <t>Subsequent Event [Member] | Roberto Fata [Member]</t>
  </si>
  <si>
    <t>Number of common stock shares issued in exchange for services</t>
  </si>
  <si>
    <t>Term of agreement</t>
  </si>
  <si>
    <t>Subsequent event, description</t>
  </si>
  <si>
    <t>Pursuant to the terms of the Agreement, Mr. Fata will be entitled to receive an aggregate of 750,000 shares of the Company's Common Stock, in exchange for services to the Company, including the provision of office space for a term of five years that began on August 31, 2014 and that will end on August 31, 2019.</t>
  </si>
  <si>
    <t>Subsequent Event [Member] | Barry Tenzer [Member]</t>
  </si>
  <si>
    <t>Shares of common stock issued of compensation for services rendered</t>
  </si>
  <si>
    <t>Shares of common stock issued of compensation for services rendered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7268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41</v>
      </c>
    </row>
    <row r="16" spans="1:2">
      <c r="A16" s="3" t="s">
        <v>121</v>
      </c>
    </row>
    <row r="17" spans="1:2">
      <c r="A17" s="4" t="s">
        <v>144</v>
      </c>
      <c r="B17" s="4" t="s">
        <v>145</v>
      </c>
    </row>
    <row r="18" spans="1:2">
      <c r="A18" s="4" t="s">
        <v>39</v>
      </c>
    </row>
    <row r="19" spans="1:2">
      <c r="A19" s="3" t="s">
        <v>121</v>
      </c>
    </row>
    <row r="20" spans="1:2">
      <c r="A20" s="4" t="s">
        <v>144</v>
      </c>
      <c r="B20" s="4" t="s">
        <v>146</v>
      </c>
    </row>
    <row r="21" spans="1:2">
      <c r="A21" s="4" t="s">
        <v>42</v>
      </c>
    </row>
    <row r="22" spans="1:2">
      <c r="A22" s="3" t="s">
        <v>121</v>
      </c>
    </row>
    <row r="23" spans="1:2">
      <c r="A23" s="4" t="s">
        <v>144</v>
      </c>
      <c r="B2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48</v>
      </c>
      <c r="B1" s="2" t="s">
        <v>1</v>
      </c>
    </row>
    <row r="2" spans="1:2">
      <c r="B2" s="2" t="s">
        <v>2</v>
      </c>
    </row>
    <row r="3" spans="1:2">
      <c r="A3" s="4" t="s">
        <v>42</v>
      </c>
    </row>
    <row r="4" spans="1:2">
      <c r="A4" s="3"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52</v>
      </c>
      <c r="B1" s="2" t="s">
        <v>1</v>
      </c>
    </row>
    <row r="2" spans="1:2">
      <c r="B2" s="2" t="s">
        <v>2</v>
      </c>
    </row>
    <row r="3" spans="1:2">
      <c r="A3" s="4" t="s">
        <v>41</v>
      </c>
    </row>
    <row r="4" spans="1:2">
      <c r="A4" s="3" t="s">
        <v>149</v>
      </c>
    </row>
    <row r="5" spans="1:2">
      <c r="A5" s="4" t="s">
        <v>150</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54</v>
      </c>
      <c r="B1" s="2" t="s">
        <v>1</v>
      </c>
    </row>
    <row r="2" spans="1:2">
      <c r="B2" s="2" t="s">
        <v>2</v>
      </c>
    </row>
    <row r="3" spans="1:2">
      <c r="A3" s="3" t="s">
        <v>10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9</v>
      </c>
      <c r="B1" s="2" t="s">
        <v>160</v>
      </c>
      <c r="C1" s="2" t="s">
        <v>1</v>
      </c>
    </row>
    <row r="2" spans="1:3">
      <c r="B2" s="2" t="s">
        <v>161</v>
      </c>
      <c r="C2" s="2" t="s">
        <v>2</v>
      </c>
    </row>
    <row r="3" spans="1:3">
      <c r="A3" s="3" t="s">
        <v>162</v>
      </c>
    </row>
    <row r="4" spans="1:3">
      <c r="A4" s="4" t="s">
        <v>163</v>
      </c>
      <c r="C4" s="5" t="n">
        <v>1500000</v>
      </c>
    </row>
    <row r="5" spans="1:3">
      <c r="A5" s="4" t="s">
        <v>164</v>
      </c>
    </row>
    <row r="6" spans="1:3">
      <c r="A6" s="3" t="s">
        <v>162</v>
      </c>
    </row>
    <row r="7" spans="1:3">
      <c r="A7" s="4" t="s">
        <v>163</v>
      </c>
      <c r="B7" s="5" t="n">
        <v>874500</v>
      </c>
    </row>
    <row r="8" spans="1:3">
      <c r="A8" s="4" t="s">
        <v>165</v>
      </c>
      <c r="B8" s="5" t="n">
        <v>1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6</v>
      </c>
      <c r="B1" s="2" t="s">
        <v>54</v>
      </c>
      <c r="D1" s="2" t="s">
        <v>1</v>
      </c>
    </row>
    <row r="2" spans="1:6">
      <c r="B2" s="2" t="s">
        <v>2</v>
      </c>
      <c r="C2" s="2" t="s">
        <v>55</v>
      </c>
      <c r="D2" s="2" t="s">
        <v>2</v>
      </c>
      <c r="E2" s="2" t="s">
        <v>55</v>
      </c>
      <c r="F2" s="2" t="s">
        <v>23</v>
      </c>
    </row>
    <row r="3" spans="1:6">
      <c r="A3" s="3" t="s">
        <v>162</v>
      </c>
    </row>
    <row r="4" spans="1:6">
      <c r="A4" s="4" t="s">
        <v>69</v>
      </c>
      <c r="B4" s="7" t="n">
        <v>-61922</v>
      </c>
      <c r="C4" s="7" t="n">
        <v>-85076</v>
      </c>
      <c r="D4" s="7" t="n">
        <v>-214519</v>
      </c>
      <c r="E4" s="7" t="n">
        <v>-315327</v>
      </c>
    </row>
    <row r="5" spans="1:6">
      <c r="A5" s="4" t="s">
        <v>36</v>
      </c>
      <c r="B5" s="5" t="n">
        <v>-1545976</v>
      </c>
      <c r="D5" s="5" t="n">
        <v>-1545976</v>
      </c>
      <c r="F5" s="7" t="n">
        <v>-1331457</v>
      </c>
    </row>
    <row r="6" spans="1:6">
      <c r="A6" s="4" t="s">
        <v>167</v>
      </c>
      <c r="B6" s="5" t="n">
        <v>220743</v>
      </c>
      <c r="D6" s="7" t="n">
        <v>220743</v>
      </c>
    </row>
    <row r="7" spans="1:6">
      <c r="A7" s="4" t="s">
        <v>168</v>
      </c>
      <c r="D7" s="5" t="n">
        <v>1268</v>
      </c>
    </row>
    <row r="8" spans="1:6">
      <c r="A8" s="4" t="s">
        <v>169</v>
      </c>
      <c r="B8" s="7" t="n">
        <v>250000</v>
      </c>
      <c r="D8" s="7" t="n">
        <v>250000</v>
      </c>
    </row>
    <row r="9" spans="1:6">
      <c r="A9" s="4" t="s">
        <v>41</v>
      </c>
    </row>
    <row r="10" spans="1:6">
      <c r="A10" s="3" t="s">
        <v>162</v>
      </c>
    </row>
    <row r="11" spans="1:6">
      <c r="A11" s="4" t="s">
        <v>170</v>
      </c>
      <c r="D11" s="4" t="s">
        <v>171</v>
      </c>
    </row>
    <row r="12" spans="1:6">
      <c r="A12" s="4" t="s">
        <v>39</v>
      </c>
    </row>
    <row r="13" spans="1:6">
      <c r="A13" s="3" t="s">
        <v>162</v>
      </c>
    </row>
    <row r="14" spans="1:6">
      <c r="A14" s="4" t="s">
        <v>170</v>
      </c>
      <c r="D14" s="4" t="s">
        <v>172</v>
      </c>
    </row>
    <row r="15" spans="1:6">
      <c r="A15" s="4" t="s">
        <v>173</v>
      </c>
    </row>
    <row r="16" spans="1:6">
      <c r="A16" s="3" t="s">
        <v>162</v>
      </c>
    </row>
    <row r="17" spans="1:6">
      <c r="A17" s="4" t="s">
        <v>170</v>
      </c>
      <c r="D17" s="4" t="s">
        <v>171</v>
      </c>
    </row>
    <row r="18" spans="1:6">
      <c r="A18" s="4" t="s">
        <v>174</v>
      </c>
    </row>
    <row r="19" spans="1:6">
      <c r="A19" s="3" t="s">
        <v>162</v>
      </c>
    </row>
    <row r="20" spans="1:6">
      <c r="A20" s="4" t="s">
        <v>170</v>
      </c>
      <c r="D20" s="4" t="s">
        <v>1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6476</v>
      </c>
      <c r="C3" s="7" t="n">
        <v>437772</v>
      </c>
    </row>
    <row r="4" spans="1:3">
      <c r="A4" s="4" t="s">
        <v>26</v>
      </c>
      <c r="B4" s="5" t="n">
        <v>236476</v>
      </c>
      <c r="C4" s="5" t="n">
        <v>437772</v>
      </c>
    </row>
    <row r="5" spans="1:3">
      <c r="A5" s="4" t="s">
        <v>27</v>
      </c>
      <c r="B5" s="5" t="n">
        <v>573556</v>
      </c>
      <c r="C5" s="5" t="n">
        <v>777700</v>
      </c>
    </row>
    <row r="6" spans="1:3">
      <c r="A6" s="3" t="s">
        <v>28</v>
      </c>
    </row>
    <row r="7" spans="1:3">
      <c r="A7" s="4" t="s">
        <v>29</v>
      </c>
      <c r="B7" s="5" t="n">
        <v>15733</v>
      </c>
      <c r="C7" s="5" t="n">
        <v>5358</v>
      </c>
    </row>
    <row r="8" spans="1:3">
      <c r="A8" s="4" t="s">
        <v>30</v>
      </c>
      <c r="B8" s="7" t="n">
        <v>15733</v>
      </c>
      <c r="C8" s="7" t="n">
        <v>5358</v>
      </c>
    </row>
    <row r="9" spans="1:3">
      <c r="A9" s="4" t="s">
        <v>31</v>
      </c>
    </row>
    <row r="10" spans="1:3">
      <c r="A10" s="3" t="s">
        <v>32</v>
      </c>
    </row>
    <row r="11" spans="1:3">
      <c r="A11" s="4" t="s">
        <v>33</v>
      </c>
    </row>
    <row r="12" spans="1:3">
      <c r="A12" s="4" t="s">
        <v>34</v>
      </c>
      <c r="B12" s="7" t="n">
        <v>7268</v>
      </c>
      <c r="C12" s="7" t="n">
        <v>7268</v>
      </c>
    </row>
    <row r="13" spans="1:3">
      <c r="A13" s="4" t="s">
        <v>35</v>
      </c>
      <c r="B13" s="5" t="n">
        <v>2096531</v>
      </c>
      <c r="C13" s="5" t="n">
        <v>2096531</v>
      </c>
    </row>
    <row r="14" spans="1:3">
      <c r="A14" s="4" t="s">
        <v>36</v>
      </c>
      <c r="B14" s="5" t="n">
        <v>-1545976</v>
      </c>
      <c r="C14" s="5" t="n">
        <v>-1331457</v>
      </c>
    </row>
    <row r="15" spans="1:3">
      <c r="A15" s="4" t="s">
        <v>37</v>
      </c>
      <c r="B15" s="5" t="n">
        <v>557823</v>
      </c>
      <c r="C15" s="5" t="n">
        <v>772342</v>
      </c>
    </row>
    <row r="16" spans="1:3">
      <c r="A16" s="4" t="s">
        <v>38</v>
      </c>
      <c r="B16" s="5" t="n">
        <v>573556</v>
      </c>
      <c r="C16" s="5" t="n">
        <v>777700</v>
      </c>
    </row>
    <row r="17" spans="1:3">
      <c r="A17" s="4" t="s">
        <v>39</v>
      </c>
    </row>
    <row r="18" spans="1:3">
      <c r="A18" s="3" t="s">
        <v>24</v>
      </c>
    </row>
    <row r="19" spans="1:3">
      <c r="A19" s="4" t="s">
        <v>40</v>
      </c>
      <c r="B19" s="5" t="n">
        <v>334685</v>
      </c>
      <c r="C19" s="5" t="n">
        <v>334685</v>
      </c>
    </row>
    <row r="20" spans="1:3">
      <c r="A20" s="4" t="s">
        <v>41</v>
      </c>
    </row>
    <row r="21" spans="1:3">
      <c r="A21" s="3" t="s">
        <v>24</v>
      </c>
    </row>
    <row r="22" spans="1:3">
      <c r="A22" s="4" t="s">
        <v>40</v>
      </c>
      <c r="B22" s="5" t="n">
        <v>917</v>
      </c>
      <c r="C22" s="5" t="n">
        <v>3667</v>
      </c>
    </row>
    <row r="23" spans="1:3">
      <c r="A23" s="4" t="s">
        <v>42</v>
      </c>
    </row>
    <row r="24" spans="1:3">
      <c r="A24" s="3" t="s">
        <v>24</v>
      </c>
    </row>
    <row r="25" spans="1:3">
      <c r="A25" s="4" t="s">
        <v>40</v>
      </c>
      <c r="B25" s="7" t="n">
        <v>1478</v>
      </c>
      <c r="C25" s="7" t="n">
        <v>1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76</v>
      </c>
      <c r="B1" s="2" t="s">
        <v>2</v>
      </c>
      <c r="C1" s="2" t="s">
        <v>23</v>
      </c>
    </row>
    <row r="2" spans="1:3">
      <c r="A2" s="3" t="s">
        <v>149</v>
      </c>
    </row>
    <row r="3" spans="1:3">
      <c r="A3" s="4" t="s">
        <v>177</v>
      </c>
      <c r="B3" s="7" t="n">
        <v>2190</v>
      </c>
      <c r="C3" s="7" t="n">
        <v>2190</v>
      </c>
    </row>
    <row r="4" spans="1:3">
      <c r="A4" s="4" t="s">
        <v>178</v>
      </c>
      <c r="B4" s="5" t="n">
        <v>712</v>
      </c>
      <c r="C4" s="5" t="n">
        <v>614</v>
      </c>
    </row>
    <row r="5" spans="1:3">
      <c r="A5" s="4" t="s">
        <v>179</v>
      </c>
      <c r="B5" s="7" t="n">
        <v>1478</v>
      </c>
      <c r="C5" s="7" t="n">
        <v>157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180</v>
      </c>
      <c r="B1" s="2" t="s">
        <v>54</v>
      </c>
      <c r="D1" s="2" t="s">
        <v>1</v>
      </c>
    </row>
    <row r="2" spans="1:5">
      <c r="B2" s="2" t="s">
        <v>2</v>
      </c>
      <c r="C2" s="2" t="s">
        <v>55</v>
      </c>
      <c r="D2" s="2" t="s">
        <v>2</v>
      </c>
      <c r="E2" s="2" t="s">
        <v>55</v>
      </c>
    </row>
    <row r="3" spans="1:5">
      <c r="A3" s="3" t="s">
        <v>181</v>
      </c>
    </row>
    <row r="4" spans="1:5">
      <c r="A4" s="4" t="s">
        <v>60</v>
      </c>
      <c r="B4" s="7" t="n">
        <v>950</v>
      </c>
      <c r="C4" s="7" t="n">
        <v>950</v>
      </c>
      <c r="D4" s="7" t="n">
        <v>2849</v>
      </c>
      <c r="E4" s="7" t="n">
        <v>2849</v>
      </c>
    </row>
    <row r="5" spans="1:5">
      <c r="A5" s="4" t="s">
        <v>42</v>
      </c>
    </row>
    <row r="6" spans="1:5">
      <c r="A6" s="3" t="s">
        <v>181</v>
      </c>
    </row>
    <row r="7" spans="1:5">
      <c r="A7" s="4" t="s">
        <v>60</v>
      </c>
      <c r="B7" s="7" t="n">
        <v>33</v>
      </c>
      <c r="C7" s="7" t="n">
        <v>33</v>
      </c>
      <c r="D7" s="7" t="n">
        <v>99</v>
      </c>
      <c r="E7" s="7" t="n">
        <v>9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82</v>
      </c>
      <c r="B1" s="2" t="s">
        <v>2</v>
      </c>
      <c r="C1" s="2" t="s">
        <v>23</v>
      </c>
    </row>
    <row r="2" spans="1:3">
      <c r="A2" s="3" t="s">
        <v>149</v>
      </c>
    </row>
    <row r="3" spans="1:3">
      <c r="A3" s="4" t="s">
        <v>177</v>
      </c>
      <c r="B3" s="7" t="n">
        <v>11000</v>
      </c>
      <c r="C3" s="7" t="n">
        <v>11000</v>
      </c>
    </row>
    <row r="4" spans="1:3">
      <c r="A4" s="4" t="s">
        <v>178</v>
      </c>
      <c r="B4" s="5" t="n">
        <v>10083</v>
      </c>
      <c r="C4" s="5" t="n">
        <v>7333</v>
      </c>
    </row>
    <row r="5" spans="1:3">
      <c r="A5" s="4" t="s">
        <v>179</v>
      </c>
      <c r="B5" s="7" t="n">
        <v>917</v>
      </c>
      <c r="C5" s="7" t="n">
        <v>366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183</v>
      </c>
      <c r="B1" s="2" t="s">
        <v>54</v>
      </c>
      <c r="D1" s="2" t="s">
        <v>1</v>
      </c>
    </row>
    <row r="2" spans="1:5">
      <c r="B2" s="2" t="s">
        <v>2</v>
      </c>
      <c r="C2" s="2" t="s">
        <v>55</v>
      </c>
      <c r="D2" s="2" t="s">
        <v>2</v>
      </c>
      <c r="E2" s="2" t="s">
        <v>55</v>
      </c>
    </row>
    <row r="3" spans="1:5">
      <c r="A3" s="3" t="s">
        <v>184</v>
      </c>
    </row>
    <row r="4" spans="1:5">
      <c r="A4" s="4" t="s">
        <v>60</v>
      </c>
      <c r="B4" s="7" t="n">
        <v>950</v>
      </c>
      <c r="C4" s="7" t="n">
        <v>950</v>
      </c>
      <c r="D4" s="7" t="n">
        <v>2849</v>
      </c>
      <c r="E4" s="7" t="n">
        <v>2849</v>
      </c>
    </row>
    <row r="5" spans="1:5">
      <c r="A5" s="4" t="s">
        <v>41</v>
      </c>
    </row>
    <row r="6" spans="1:5">
      <c r="A6" s="3" t="s">
        <v>184</v>
      </c>
    </row>
    <row r="7" spans="1:5">
      <c r="A7" s="4" t="s">
        <v>185</v>
      </c>
      <c r="D7" s="7" t="n">
        <v>11000</v>
      </c>
    </row>
    <row r="8" spans="1:5">
      <c r="A8" s="4" t="s">
        <v>186</v>
      </c>
      <c r="D8" s="4" t="s">
        <v>171</v>
      </c>
    </row>
    <row r="9" spans="1:5">
      <c r="A9" s="4" t="s">
        <v>60</v>
      </c>
      <c r="B9" s="7" t="n">
        <v>917</v>
      </c>
      <c r="C9" s="7" t="n">
        <v>917</v>
      </c>
      <c r="D9" s="7" t="n">
        <v>2751</v>
      </c>
      <c r="E9" s="7" t="n">
        <v>27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187</v>
      </c>
      <c r="B1" s="2" t="s">
        <v>1</v>
      </c>
    </row>
    <row r="2" spans="1:3">
      <c r="B2" s="2" t="s">
        <v>2</v>
      </c>
      <c r="C2" s="2" t="s">
        <v>55</v>
      </c>
    </row>
    <row r="3" spans="1:3">
      <c r="A3" s="3" t="s">
        <v>149</v>
      </c>
    </row>
    <row r="4" spans="1:3">
      <c r="A4" s="4" t="s">
        <v>188</v>
      </c>
      <c r="C4" s="7" t="n">
        <v>93410</v>
      </c>
    </row>
    <row r="5" spans="1:3">
      <c r="A5" s="4" t="s">
        <v>39</v>
      </c>
    </row>
    <row r="6" spans="1:3">
      <c r="A6" s="3" t="s">
        <v>149</v>
      </c>
    </row>
    <row r="7" spans="1:3">
      <c r="A7" s="4" t="s">
        <v>188</v>
      </c>
      <c r="B7" s="7" t="n">
        <v>3346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
  </cols>
  <sheetData>
    <row r="1" spans="1:2">
      <c r="A1" s="1" t="s">
        <v>189</v>
      </c>
      <c r="B1" s="2" t="s">
        <v>190</v>
      </c>
    </row>
    <row r="2" spans="1:2">
      <c r="A2" s="3" t="s">
        <v>191</v>
      </c>
    </row>
    <row r="3" spans="1:2">
      <c r="A3" s="4" t="s">
        <v>192</v>
      </c>
      <c r="B3" s="4" t="s">
        <v>193</v>
      </c>
    </row>
    <row r="4" spans="1:2">
      <c r="A4" s="4" t="s">
        <v>194</v>
      </c>
      <c r="B4" s="4" t="s">
        <v>195</v>
      </c>
    </row>
    <row r="5" spans="1:2">
      <c r="A5" s="4" t="s">
        <v>196</v>
      </c>
    </row>
    <row r="6" spans="1:2">
      <c r="A6" s="4" t="s">
        <v>197</v>
      </c>
      <c r="B6" s="4" t="s">
        <v>1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199</v>
      </c>
      <c r="B1" s="2" t="s">
        <v>1</v>
      </c>
      <c r="C1" s="2" t="s">
        <v>200</v>
      </c>
    </row>
    <row r="2" spans="1:3">
      <c r="B2" s="2" t="s">
        <v>2</v>
      </c>
      <c r="C2" s="2" t="s">
        <v>23</v>
      </c>
    </row>
    <row r="3" spans="1:3">
      <c r="A3" s="3" t="s">
        <v>201</v>
      </c>
    </row>
    <row r="4" spans="1:3">
      <c r="A4" s="4" t="s">
        <v>202</v>
      </c>
      <c r="B4" s="5" t="n">
        <v>126750</v>
      </c>
      <c r="C4" s="5" t="n">
        <v>126750</v>
      </c>
    </row>
    <row r="5" spans="1:3">
      <c r="A5" s="4" t="s">
        <v>203</v>
      </c>
    </row>
    <row r="6" spans="1:3">
      <c r="A6" s="4" t="s">
        <v>204</v>
      </c>
    </row>
    <row r="7" spans="1:3">
      <c r="A7" s="4" t="s">
        <v>205</v>
      </c>
    </row>
    <row r="8" spans="1:3">
      <c r="A8" s="4" t="s">
        <v>206</v>
      </c>
      <c r="B8" s="5" t="n">
        <v>126750</v>
      </c>
      <c r="C8" s="5" t="n">
        <v>126750</v>
      </c>
    </row>
    <row r="9" spans="1:3">
      <c r="A9" s="3" t="s">
        <v>207</v>
      </c>
    </row>
    <row r="10" spans="1:3">
      <c r="A10" s="4" t="s">
        <v>202</v>
      </c>
      <c r="B10" s="7" t="n">
        <v>17</v>
      </c>
      <c r="C10" s="7" t="n">
        <v>17</v>
      </c>
    </row>
    <row r="11" spans="1:3">
      <c r="A11" s="4" t="s">
        <v>203</v>
      </c>
    </row>
    <row r="12" spans="1:3">
      <c r="A12" s="4" t="s">
        <v>204</v>
      </c>
    </row>
    <row r="13" spans="1:3">
      <c r="A13" s="4" t="s">
        <v>205</v>
      </c>
    </row>
    <row r="14" spans="1:3">
      <c r="A14" s="4" t="s">
        <v>206</v>
      </c>
      <c r="B14" s="7" t="n">
        <v>17</v>
      </c>
      <c r="C14" s="7" t="n">
        <v>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r="A1" s="1" t="s">
        <v>208</v>
      </c>
      <c r="B1" s="2" t="s">
        <v>190</v>
      </c>
    </row>
    <row r="2" spans="1:2">
      <c r="A2" s="3" t="s">
        <v>191</v>
      </c>
    </row>
    <row r="3" spans="1:2">
      <c r="A3" s="4" t="s">
        <v>209</v>
      </c>
      <c r="B3" s="5" t="n">
        <v>126750</v>
      </c>
    </row>
    <row r="4" spans="1:2">
      <c r="A4" s="4" t="s">
        <v>210</v>
      </c>
      <c r="B4" s="4" t="s">
        <v>211</v>
      </c>
    </row>
    <row r="5" spans="1:2">
      <c r="A5" s="4" t="s">
        <v>212</v>
      </c>
    </row>
    <row r="6" spans="1:2">
      <c r="A6" s="3" t="s">
        <v>191</v>
      </c>
    </row>
    <row r="7" spans="1:2">
      <c r="A7" s="4" t="s">
        <v>213</v>
      </c>
      <c r="B7" s="7" t="n">
        <v>17</v>
      </c>
    </row>
    <row r="8" spans="1:2">
      <c r="A8" s="4" t="s">
        <v>209</v>
      </c>
      <c r="B8" s="5" t="n">
        <v>120000</v>
      </c>
    </row>
    <row r="9" spans="1:2">
      <c r="A9" s="4" t="s">
        <v>210</v>
      </c>
      <c r="B9" s="4" t="s">
        <v>214</v>
      </c>
    </row>
    <row r="10" spans="1:2">
      <c r="A10" s="4" t="s">
        <v>215</v>
      </c>
    </row>
    <row r="11" spans="1:2">
      <c r="A11" s="3" t="s">
        <v>191</v>
      </c>
    </row>
    <row r="12" spans="1:2">
      <c r="A12" s="4" t="s">
        <v>213</v>
      </c>
      <c r="B12" s="7" t="n">
        <v>17</v>
      </c>
    </row>
    <row r="13" spans="1:2">
      <c r="A13" s="4" t="s">
        <v>209</v>
      </c>
      <c r="B13" s="5" t="n">
        <v>6750</v>
      </c>
    </row>
    <row r="14" spans="1:2">
      <c r="A14" s="4" t="s">
        <v>210</v>
      </c>
      <c r="B14" s="4" t="s">
        <v>2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T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17</v>
      </c>
      <c r="B1" s="2" t="s">
        <v>218</v>
      </c>
      <c r="C1" s="2" t="s">
        <v>219</v>
      </c>
      <c r="D1" s="2" t="s">
        <v>220</v>
      </c>
      <c r="E1" s="2" t="s">
        <v>221</v>
      </c>
      <c r="F1" s="2" t="s">
        <v>222</v>
      </c>
      <c r="G1" s="2" t="s">
        <v>223</v>
      </c>
      <c r="H1" s="2" t="s">
        <v>224</v>
      </c>
      <c r="I1" s="2" t="s">
        <v>225</v>
      </c>
      <c r="J1" s="2" t="s">
        <v>226</v>
      </c>
      <c r="K1" s="2" t="s">
        <v>227</v>
      </c>
      <c r="L1" s="2" t="s">
        <v>228</v>
      </c>
      <c r="M1" s="2" t="s">
        <v>161</v>
      </c>
      <c r="N1" s="2" t="s">
        <v>229</v>
      </c>
      <c r="O1" s="2" t="s">
        <v>230</v>
      </c>
      <c r="P1" s="2" t="s">
        <v>231</v>
      </c>
      <c r="Q1" s="2" t="s">
        <v>232</v>
      </c>
      <c r="R1" s="2" t="s">
        <v>233</v>
      </c>
      <c r="S1" s="2" t="s">
        <v>2</v>
      </c>
      <c r="T1" s="2" t="s">
        <v>23</v>
      </c>
    </row>
    <row r="2" spans="1:20">
      <c r="A2" s="3" t="s">
        <v>234</v>
      </c>
    </row>
    <row r="3" spans="1:20">
      <c r="A3" s="4" t="s">
        <v>49</v>
      </c>
      <c r="S3" s="5" t="n">
        <v>800000000</v>
      </c>
      <c r="T3" s="5" t="n">
        <v>800000000</v>
      </c>
    </row>
    <row r="4" spans="1:20">
      <c r="A4" s="4" t="s">
        <v>235</v>
      </c>
      <c r="S4" s="8" t="n">
        <v>0.001</v>
      </c>
      <c r="T4" s="8" t="n">
        <v>0.001</v>
      </c>
    </row>
    <row r="5" spans="1:20">
      <c r="A5" s="4" t="s">
        <v>236</v>
      </c>
      <c r="S5" s="5" t="n">
        <v>50000000</v>
      </c>
      <c r="T5" s="5" t="n">
        <v>50000000</v>
      </c>
    </row>
    <row r="6" spans="1:20">
      <c r="A6" s="4" t="s">
        <v>237</v>
      </c>
      <c r="S6" s="8" t="n">
        <v>0.001</v>
      </c>
      <c r="T6" s="8" t="n">
        <v>0.001</v>
      </c>
    </row>
    <row r="7" spans="1:20">
      <c r="A7" s="4" t="s">
        <v>238</v>
      </c>
      <c r="J7" s="4" t="s">
        <v>239</v>
      </c>
      <c r="L7" s="4" t="s">
        <v>239</v>
      </c>
    </row>
    <row r="8" spans="1:20">
      <c r="A8" s="4" t="s">
        <v>240</v>
      </c>
      <c r="J8" s="5" t="n">
        <v>213858464</v>
      </c>
      <c r="L8" s="5" t="n">
        <v>101879232</v>
      </c>
    </row>
    <row r="9" spans="1:20">
      <c r="A9" s="4" t="s">
        <v>163</v>
      </c>
      <c r="S9" s="5" t="n">
        <v>1500000</v>
      </c>
    </row>
    <row r="10" spans="1:20">
      <c r="A10" s="4" t="s">
        <v>241</v>
      </c>
      <c r="S10" s="4" t="s">
        <v>242</v>
      </c>
    </row>
    <row r="11" spans="1:20">
      <c r="A11" s="4" t="s">
        <v>243</v>
      </c>
      <c r="Q11" s="7" t="n">
        <v>815000</v>
      </c>
    </row>
    <row r="12" spans="1:20">
      <c r="A12" s="4" t="s">
        <v>244</v>
      </c>
      <c r="G12" s="4" t="s">
        <v>245</v>
      </c>
    </row>
    <row r="13" spans="1:20">
      <c r="A13" s="4" t="s">
        <v>246</v>
      </c>
    </row>
    <row r="14" spans="1:20">
      <c r="A14" s="3" t="s">
        <v>234</v>
      </c>
    </row>
    <row r="15" spans="1:20">
      <c r="A15" s="4" t="s">
        <v>247</v>
      </c>
      <c r="R15" s="7" t="n">
        <v>17</v>
      </c>
    </row>
    <row r="16" spans="1:20">
      <c r="A16" s="4" t="s">
        <v>248</v>
      </c>
      <c r="R16" s="5" t="n">
        <v>33750</v>
      </c>
    </row>
    <row r="17" spans="1:20">
      <c r="A17" s="4" t="s">
        <v>249</v>
      </c>
    </row>
    <row r="18" spans="1:20">
      <c r="A18" s="3" t="s">
        <v>234</v>
      </c>
    </row>
    <row r="19" spans="1:20">
      <c r="A19" s="4" t="s">
        <v>247</v>
      </c>
      <c r="R19" s="7" t="n">
        <v>25</v>
      </c>
    </row>
    <row r="20" spans="1:20">
      <c r="A20" s="4" t="s">
        <v>248</v>
      </c>
      <c r="R20" s="5" t="n">
        <v>33750</v>
      </c>
    </row>
    <row r="21" spans="1:20">
      <c r="A21" s="4" t="s">
        <v>250</v>
      </c>
    </row>
    <row r="22" spans="1:20">
      <c r="A22" s="3" t="s">
        <v>234</v>
      </c>
    </row>
    <row r="23" spans="1:20">
      <c r="A23" s="4" t="s">
        <v>163</v>
      </c>
      <c r="K23" s="5" t="n">
        <v>20200000</v>
      </c>
    </row>
    <row r="24" spans="1:20">
      <c r="A24" s="4" t="s">
        <v>251</v>
      </c>
      <c r="P24" s="5" t="n">
        <v>48000000</v>
      </c>
    </row>
    <row r="25" spans="1:20">
      <c r="A25" s="4" t="s">
        <v>252</v>
      </c>
      <c r="P25" s="7" t="n">
        <v>2190</v>
      </c>
    </row>
    <row r="26" spans="1:20">
      <c r="A26" s="4" t="s">
        <v>165</v>
      </c>
      <c r="M26" s="5" t="n">
        <v>15000000</v>
      </c>
    </row>
    <row r="27" spans="1:20">
      <c r="A27" s="4" t="s">
        <v>253</v>
      </c>
    </row>
    <row r="28" spans="1:20">
      <c r="A28" s="3" t="s">
        <v>234</v>
      </c>
    </row>
    <row r="29" spans="1:20">
      <c r="A29" s="4" t="s">
        <v>254</v>
      </c>
      <c r="P29" s="5" t="n">
        <v>48000000</v>
      </c>
    </row>
    <row r="30" spans="1:20">
      <c r="A30" s="4" t="s">
        <v>254</v>
      </c>
      <c r="P30" s="5" t="n">
        <v>120000</v>
      </c>
    </row>
    <row r="31" spans="1:20">
      <c r="A31" s="4" t="s">
        <v>247</v>
      </c>
      <c r="P31" s="7" t="n">
        <v>17</v>
      </c>
    </row>
    <row r="32" spans="1:20">
      <c r="A32" s="4" t="s">
        <v>248</v>
      </c>
      <c r="K32" s="5" t="n">
        <v>16300000</v>
      </c>
    </row>
    <row r="33" spans="1:20">
      <c r="A33" s="4" t="s">
        <v>255</v>
      </c>
    </row>
    <row r="34" spans="1:20">
      <c r="A34" s="3" t="s">
        <v>234</v>
      </c>
    </row>
    <row r="35" spans="1:20">
      <c r="A35" s="4" t="s">
        <v>163</v>
      </c>
      <c r="H35" s="5" t="n">
        <v>15000000</v>
      </c>
      <c r="I35" s="5" t="n">
        <v>10000000</v>
      </c>
    </row>
    <row r="36" spans="1:20">
      <c r="A36" s="4" t="s">
        <v>256</v>
      </c>
      <c r="H36" s="7" t="n">
        <v>150000</v>
      </c>
      <c r="I36" s="7" t="n">
        <v>100000</v>
      </c>
    </row>
    <row r="37" spans="1:20">
      <c r="A37" s="4" t="s">
        <v>257</v>
      </c>
      <c r="B37" s="5" t="n">
        <v>240000</v>
      </c>
      <c r="F37" s="5" t="n">
        <v>1000000</v>
      </c>
    </row>
    <row r="38" spans="1:20">
      <c r="A38" s="4" t="s">
        <v>258</v>
      </c>
      <c r="B38" s="7" t="n">
        <v>9600</v>
      </c>
      <c r="F38" s="7" t="n">
        <v>40000</v>
      </c>
    </row>
    <row r="39" spans="1:20">
      <c r="A39" s="4" t="s">
        <v>259</v>
      </c>
    </row>
    <row r="40" spans="1:20">
      <c r="A40" s="3" t="s">
        <v>234</v>
      </c>
    </row>
    <row r="41" spans="1:20">
      <c r="A41" s="4" t="s">
        <v>260</v>
      </c>
      <c r="E41" s="5" t="n">
        <v>150000</v>
      </c>
      <c r="N41" s="5" t="n">
        <v>1200000</v>
      </c>
    </row>
    <row r="42" spans="1:20">
      <c r="A42" s="4" t="s">
        <v>261</v>
      </c>
    </row>
    <row r="43" spans="1:20">
      <c r="A43" s="3" t="s">
        <v>234</v>
      </c>
    </row>
    <row r="44" spans="1:20">
      <c r="A44" s="4" t="s">
        <v>260</v>
      </c>
      <c r="E44" s="5" t="n">
        <v>150000</v>
      </c>
      <c r="N44" s="5" t="n">
        <v>1200000</v>
      </c>
    </row>
    <row r="45" spans="1:20">
      <c r="A45" s="4" t="s">
        <v>262</v>
      </c>
    </row>
    <row r="46" spans="1:20">
      <c r="A46" s="3" t="s">
        <v>234</v>
      </c>
    </row>
    <row r="47" spans="1:20">
      <c r="A47" s="4" t="s">
        <v>163</v>
      </c>
      <c r="C47" s="5" t="n">
        <v>1500000</v>
      </c>
      <c r="O47" s="5" t="n">
        <v>296400000</v>
      </c>
    </row>
    <row r="48" spans="1:20">
      <c r="A48" s="4" t="s">
        <v>256</v>
      </c>
      <c r="D48" s="7" t="n">
        <v>450000</v>
      </c>
      <c r="O48" s="7" t="n">
        <v>312000</v>
      </c>
    </row>
    <row r="49" spans="1:20">
      <c r="A49" s="4" t="s">
        <v>257</v>
      </c>
      <c r="E49" s="5" t="n">
        <v>600000</v>
      </c>
      <c r="N49" s="5" t="n">
        <v>4800000</v>
      </c>
    </row>
    <row r="50" spans="1:20">
      <c r="A50" s="4" t="s">
        <v>263</v>
      </c>
      <c r="E50" s="8" t="n">
        <v>0.042</v>
      </c>
      <c r="N50" s="8" t="n">
        <v>0.042</v>
      </c>
    </row>
    <row r="51" spans="1:20">
      <c r="A51" s="4" t="s">
        <v>258</v>
      </c>
      <c r="E51" s="7" t="n">
        <v>25000</v>
      </c>
      <c r="N51" s="7" t="n">
        <v>200000</v>
      </c>
    </row>
    <row r="52" spans="1:20">
      <c r="A52" s="4" t="s">
        <v>264</v>
      </c>
    </row>
    <row r="53" spans="1:20">
      <c r="A53" s="3" t="s">
        <v>234</v>
      </c>
    </row>
    <row r="54" spans="1:20">
      <c r="A54" s="4" t="s">
        <v>163</v>
      </c>
      <c r="M54" s="5" t="n">
        <v>87450000</v>
      </c>
    </row>
    <row r="55" spans="1:20">
      <c r="A55" s="4" t="s">
        <v>265</v>
      </c>
      <c r="M55" s="5" t="n">
        <v>21625000</v>
      </c>
    </row>
    <row r="56" spans="1:20">
      <c r="A56" s="4" t="s">
        <v>266</v>
      </c>
      <c r="M56" s="5" t="n">
        <v>1457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24"/>
    <col customWidth="1" max="5" min="5" width="21"/>
  </cols>
  <sheetData>
    <row r="1" spans="1:5">
      <c r="A1" s="1" t="s">
        <v>267</v>
      </c>
      <c r="B1" s="2" t="s">
        <v>54</v>
      </c>
      <c r="D1" s="2" t="s">
        <v>1</v>
      </c>
    </row>
    <row r="2" spans="1:5">
      <c r="B2" s="2" t="s">
        <v>268</v>
      </c>
      <c r="C2" s="2" t="s">
        <v>269</v>
      </c>
      <c r="D2" s="2" t="s">
        <v>268</v>
      </c>
      <c r="E2" s="2" t="s">
        <v>269</v>
      </c>
    </row>
    <row r="3" spans="1:5">
      <c r="A3" s="3" t="s">
        <v>270</v>
      </c>
    </row>
    <row r="4" spans="1:5">
      <c r="A4" s="4" t="s">
        <v>271</v>
      </c>
      <c r="B4" s="5" t="n">
        <v>500</v>
      </c>
      <c r="D4" s="5" t="n">
        <v>500</v>
      </c>
    </row>
    <row r="5" spans="1:5">
      <c r="A5" s="4" t="s">
        <v>272</v>
      </c>
      <c r="B5" s="7" t="n">
        <v>0</v>
      </c>
      <c r="C5" s="7" t="n">
        <v>0</v>
      </c>
      <c r="D5" s="7" t="n">
        <v>0</v>
      </c>
      <c r="E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3</v>
      </c>
      <c r="B1" s="2" t="s">
        <v>2</v>
      </c>
      <c r="C1" s="2" t="s">
        <v>23</v>
      </c>
    </row>
    <row r="2" spans="1:3">
      <c r="A2" s="4" t="s">
        <v>44</v>
      </c>
      <c r="B2" s="8" t="n">
        <v>0.001</v>
      </c>
      <c r="C2" s="8" t="n">
        <v>0.001</v>
      </c>
    </row>
    <row r="3" spans="1:3">
      <c r="A3" s="4" t="s">
        <v>45</v>
      </c>
      <c r="B3" s="5" t="n">
        <v>50000000</v>
      </c>
      <c r="C3" s="5" t="n">
        <v>50000000</v>
      </c>
    </row>
    <row r="4" spans="1:3">
      <c r="A4" s="4" t="s">
        <v>46</v>
      </c>
    </row>
    <row r="5" spans="1:3">
      <c r="A5" s="4" t="s">
        <v>47</v>
      </c>
    </row>
    <row r="6" spans="1:3">
      <c r="A6" s="4" t="s">
        <v>48</v>
      </c>
      <c r="B6" s="8" t="n">
        <v>0.001</v>
      </c>
      <c r="C6" s="8" t="n">
        <v>0.001</v>
      </c>
    </row>
    <row r="7" spans="1:3">
      <c r="A7" s="4" t="s">
        <v>49</v>
      </c>
      <c r="B7" s="5" t="n">
        <v>800000000</v>
      </c>
      <c r="C7" s="5" t="n">
        <v>800000000</v>
      </c>
    </row>
    <row r="8" spans="1:3">
      <c r="A8" s="4" t="s">
        <v>50</v>
      </c>
      <c r="B8" s="5" t="n">
        <v>7268136</v>
      </c>
      <c r="C8" s="5" t="n">
        <v>7268136</v>
      </c>
    </row>
    <row r="9" spans="1:3">
      <c r="A9" s="4" t="s">
        <v>51</v>
      </c>
      <c r="B9" s="5" t="n">
        <v>7268136</v>
      </c>
      <c r="C9" s="5" t="n">
        <v>7268136</v>
      </c>
    </row>
    <row r="10" spans="1:3">
      <c r="A10" s="4" t="s">
        <v>41</v>
      </c>
    </row>
    <row r="11" spans="1:3">
      <c r="A11" s="4" t="s">
        <v>52</v>
      </c>
      <c r="B11" s="7" t="n">
        <v>10083</v>
      </c>
      <c r="C11" s="7" t="n">
        <v>7333</v>
      </c>
    </row>
    <row r="12" spans="1:3">
      <c r="A12" s="4" t="s">
        <v>42</v>
      </c>
    </row>
    <row r="13" spans="1:3">
      <c r="A13" s="4" t="s">
        <v>52</v>
      </c>
      <c r="B13" s="7" t="n">
        <v>712</v>
      </c>
      <c r="C13" s="7" t="n">
        <v>6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3</v>
      </c>
      <c r="B1" s="2" t="s">
        <v>274</v>
      </c>
      <c r="C1" s="2" t="s">
        <v>275</v>
      </c>
      <c r="D1" s="2" t="s">
        <v>2</v>
      </c>
    </row>
    <row r="2" spans="1:4">
      <c r="A2" s="3" t="s">
        <v>276</v>
      </c>
    </row>
    <row r="3" spans="1:4">
      <c r="A3" s="4" t="s">
        <v>277</v>
      </c>
      <c r="D3" s="5" t="n">
        <v>1500000</v>
      </c>
    </row>
    <row r="4" spans="1:4">
      <c r="A4" s="4" t="s">
        <v>278</v>
      </c>
    </row>
    <row r="5" spans="1:4">
      <c r="A5" s="3" t="s">
        <v>276</v>
      </c>
    </row>
    <row r="6" spans="1:4">
      <c r="A6" s="4" t="s">
        <v>279</v>
      </c>
      <c r="B6" s="5" t="n">
        <v>750000</v>
      </c>
    </row>
    <row r="7" spans="1:4">
      <c r="A7" s="4" t="s">
        <v>280</v>
      </c>
      <c r="B7" s="4" t="s">
        <v>172</v>
      </c>
    </row>
    <row r="8" spans="1:4">
      <c r="A8" s="4" t="s">
        <v>281</v>
      </c>
      <c r="B8" s="4" t="s">
        <v>282</v>
      </c>
    </row>
    <row r="9" spans="1:4">
      <c r="A9" s="4" t="s">
        <v>283</v>
      </c>
    </row>
    <row r="10" spans="1:4">
      <c r="A10" s="3" t="s">
        <v>276</v>
      </c>
    </row>
    <row r="11" spans="1:4">
      <c r="A11" s="4" t="s">
        <v>284</v>
      </c>
      <c r="C11" s="7" t="n">
        <v>30000</v>
      </c>
    </row>
    <row r="12" spans="1:4">
      <c r="A12" s="4" t="s">
        <v>285</v>
      </c>
      <c r="C12" s="5" t="n">
        <v>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row>
    <row r="5" spans="1:5">
      <c r="A5" s="3" t="s">
        <v>58</v>
      </c>
    </row>
    <row r="6" spans="1:5">
      <c r="A6" s="4" t="s">
        <v>59</v>
      </c>
      <c r="B6" s="7" t="n">
        <v>60972</v>
      </c>
      <c r="C6" s="7" t="n">
        <v>84126</v>
      </c>
      <c r="D6" s="7" t="n">
        <v>211670</v>
      </c>
      <c r="E6" s="7" t="n">
        <v>312478</v>
      </c>
    </row>
    <row r="7" spans="1:5">
      <c r="A7" s="4" t="s">
        <v>60</v>
      </c>
      <c r="B7" s="5" t="n">
        <v>950</v>
      </c>
      <c r="C7" s="5" t="n">
        <v>950</v>
      </c>
      <c r="D7" s="5" t="n">
        <v>2849</v>
      </c>
      <c r="E7" s="5" t="n">
        <v>2849</v>
      </c>
    </row>
    <row r="8" spans="1:5">
      <c r="A8" s="4" t="s">
        <v>61</v>
      </c>
      <c r="B8" s="5" t="n">
        <v>61922</v>
      </c>
      <c r="C8" s="5" t="n">
        <v>85076</v>
      </c>
      <c r="D8" s="5" t="n">
        <v>214519</v>
      </c>
      <c r="E8" s="5" t="n">
        <v>315327</v>
      </c>
    </row>
    <row r="9" spans="1:5">
      <c r="A9" s="4" t="s">
        <v>62</v>
      </c>
      <c r="B9" s="7" t="n">
        <v>-61922</v>
      </c>
      <c r="C9" s="7" t="n">
        <v>-85076</v>
      </c>
      <c r="D9" s="7" t="n">
        <v>-214519</v>
      </c>
      <c r="E9" s="7" t="n">
        <v>-315327</v>
      </c>
    </row>
    <row r="10" spans="1:5">
      <c r="A10" s="4" t="s">
        <v>63</v>
      </c>
    </row>
    <row r="11" spans="1:5">
      <c r="A11" s="4" t="s">
        <v>64</v>
      </c>
      <c r="B11" s="7" t="n">
        <v>-61922</v>
      </c>
      <c r="C11" s="7" t="n">
        <v>-85076</v>
      </c>
      <c r="D11" s="7" t="n">
        <v>-214519</v>
      </c>
      <c r="E11" s="7" t="n">
        <v>-315327</v>
      </c>
    </row>
    <row r="12" spans="1:5">
      <c r="A12" s="4" t="s">
        <v>65</v>
      </c>
      <c r="B12" s="9" t="n">
        <v>-0.01</v>
      </c>
      <c r="C12" s="9" t="n">
        <v>-0.02</v>
      </c>
      <c r="D12" s="9" t="n">
        <v>-0.03</v>
      </c>
      <c r="E12" s="9" t="n">
        <v>-0.08</v>
      </c>
    </row>
    <row r="13" spans="1:5">
      <c r="A13" s="4" t="s">
        <v>66</v>
      </c>
      <c r="B13" s="5" t="n">
        <v>7268136</v>
      </c>
      <c r="C13" s="5" t="n">
        <v>4783371</v>
      </c>
      <c r="D13" s="5" t="n">
        <v>7268136</v>
      </c>
      <c r="E13" s="5" t="n">
        <v>39527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7</v>
      </c>
      <c r="B1" s="2" t="s">
        <v>1</v>
      </c>
    </row>
    <row r="2" spans="1:3">
      <c r="B2" s="2" t="s">
        <v>2</v>
      </c>
      <c r="C2" s="2" t="s">
        <v>55</v>
      </c>
    </row>
    <row r="3" spans="1:3">
      <c r="A3" s="3" t="s">
        <v>68</v>
      </c>
    </row>
    <row r="4" spans="1:3">
      <c r="A4" s="4" t="s">
        <v>69</v>
      </c>
      <c r="B4" s="7" t="n">
        <v>-214519</v>
      </c>
      <c r="C4" s="7" t="n">
        <v>-315327</v>
      </c>
    </row>
    <row r="5" spans="1:3">
      <c r="A5" s="3" t="s">
        <v>70</v>
      </c>
    </row>
    <row r="6" spans="1:3">
      <c r="A6" s="4" t="s">
        <v>60</v>
      </c>
      <c r="B6" s="5" t="n">
        <v>2849</v>
      </c>
      <c r="C6" s="5" t="n">
        <v>2849</v>
      </c>
    </row>
    <row r="7" spans="1:3">
      <c r="A7" s="3" t="s">
        <v>71</v>
      </c>
    </row>
    <row r="8" spans="1:3">
      <c r="A8" s="4" t="s">
        <v>72</v>
      </c>
      <c r="B8" s="7" t="n">
        <v>10374</v>
      </c>
      <c r="C8" s="5" t="n">
        <v>-14718</v>
      </c>
    </row>
    <row r="9" spans="1:3">
      <c r="A9" s="4" t="s">
        <v>73</v>
      </c>
      <c r="C9" s="5" t="n">
        <v>-4500</v>
      </c>
    </row>
    <row r="10" spans="1:3">
      <c r="A10" s="4" t="s">
        <v>74</v>
      </c>
      <c r="B10" s="7" t="n">
        <v>-201296</v>
      </c>
      <c r="C10" s="5" t="n">
        <v>-331696</v>
      </c>
    </row>
    <row r="11" spans="1:3">
      <c r="A11" s="3" t="s">
        <v>75</v>
      </c>
    </row>
    <row r="12" spans="1:3">
      <c r="A12" s="4" t="s">
        <v>76</v>
      </c>
      <c r="C12" s="5" t="n">
        <v>-93410</v>
      </c>
    </row>
    <row r="13" spans="1:3">
      <c r="A13" s="4" t="s">
        <v>77</v>
      </c>
      <c r="C13" s="5" t="n">
        <v>-93410</v>
      </c>
    </row>
    <row r="14" spans="1:3">
      <c r="A14" s="3" t="s">
        <v>78</v>
      </c>
    </row>
    <row r="15" spans="1:3">
      <c r="A15" s="4" t="s">
        <v>79</v>
      </c>
      <c r="C15" s="5" t="n">
        <v>49600</v>
      </c>
    </row>
    <row r="16" spans="1:3">
      <c r="A16" s="4" t="s">
        <v>80</v>
      </c>
      <c r="C16" s="5" t="n">
        <v>450000</v>
      </c>
    </row>
    <row r="17" spans="1:3">
      <c r="A17" s="4" t="s">
        <v>81</v>
      </c>
      <c r="C17" s="5" t="n">
        <v>499600</v>
      </c>
    </row>
    <row r="18" spans="1:3">
      <c r="A18" s="4" t="s">
        <v>82</v>
      </c>
      <c r="B18" s="7" t="n">
        <v>-201296</v>
      </c>
      <c r="C18" s="5" t="n">
        <v>74494</v>
      </c>
    </row>
    <row r="19" spans="1:3">
      <c r="A19" s="4" t="s">
        <v>83</v>
      </c>
      <c r="B19" s="5" t="n">
        <v>437772</v>
      </c>
      <c r="C19" s="5" t="n">
        <v>437970</v>
      </c>
    </row>
    <row r="20" spans="1:3">
      <c r="A20" s="4" t="s">
        <v>84</v>
      </c>
      <c r="B20" s="7" t="n">
        <v>236476</v>
      </c>
      <c r="C20" s="7" t="n">
        <v>512464</v>
      </c>
    </row>
    <row r="21" spans="1:3">
      <c r="A21" s="3" t="s">
        <v>85</v>
      </c>
    </row>
    <row r="22" spans="1:3">
      <c r="A22" s="4" t="s">
        <v>86</v>
      </c>
    </row>
    <row r="23" spans="1:3">
      <c r="A23" s="4" t="s">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Intellectual Property</vt:lpstr>
      <vt:lpstr>I Phone Application</vt:lpstr>
      <vt:lpstr>DiMi Platform</vt:lpstr>
      <vt:lpstr>Equity</vt:lpstr>
      <vt:lpstr>Related Party Transactions</vt:lpstr>
      <vt:lpstr>Commitments and Contingencies</vt:lpstr>
      <vt:lpstr>Subsequent Events</vt:lpstr>
      <vt:lpstr>Basis of Presentation and Nat14</vt:lpstr>
      <vt:lpstr>Intellectual Property (Tables)</vt:lpstr>
      <vt:lpstr>I Phone Application (Tables)</vt:lpstr>
      <vt:lpstr>Equity (Tables)</vt:lpstr>
      <vt:lpstr>Basis of Presentation and Nat18</vt:lpstr>
      <vt:lpstr>Basis of Presentation and Nat19</vt:lpstr>
      <vt:lpstr>Intellectual Property (Details)</vt:lpstr>
      <vt:lpstr>Intellectual Property (Detail T</vt:lpstr>
      <vt:lpstr>I Phone Application (Details)</vt:lpstr>
      <vt:lpstr>I Phone Application (Detail Tex</vt:lpstr>
      <vt:lpstr>DiMi Platform (Details)</vt:lpstr>
      <vt:lpstr>Equity (Details)</vt:lpstr>
      <vt:lpstr>Equity (Details 1)</vt:lpstr>
      <vt:lpstr>Equity (Details 2)</vt:lpstr>
      <vt:lpstr>Equity (Detail Textual)</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6:38:24Z</dcterms:created>
  <dcterms:modified xmlns:dcterms="http://purl.org/dc/terms/" xmlns:xsi="http://www.w3.org/2001/XMLSchema-instance" xsi:type="dcterms:W3CDTF">2015-07-20T16:38:24Z</dcterms:modified>
  <dc:title xmlns:dc="http://purl.org/dc/elements/1.1/">Untitled</dc:title>
  <dc:description xmlns:dc="http://purl.org/dc/elements/1.1/"/>
  <dc:subject xmlns:dc="http://purl.org/dc/elements/1.1/"/>
  <cp:keywords/>
  <cp:category/>
</cp:coreProperties>
</file>